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TRANSAMERICA SERIES TRUST</t>
  </si>
  <si>
    <t>Central Index Key</t>
  </si>
  <si>
    <t>dei_EntityCentralIndexKey</t>
  </si>
  <si>
    <t>Amendment Flag</t>
  </si>
  <si>
    <t>dei_AmendmentFlag</t>
  </si>
  <si>
    <t>false</t>
  </si>
  <si>
    <t>Document Creation Date</t>
  </si>
  <si>
    <t>dei_DocumentCreationDate</t>
  </si>
  <si>
    <t>Oct. 12,
		2016</t>
  </si>
  <si>
    <t>Document Effective Date</t>
  </si>
  <si>
    <t>dei_DocumentEffectiveDate</t>
  </si>
  <si>
    <t>Prospectus Date</t>
  </si>
  <si>
    <t>rr_ProspectusDate</t>
  </si>
  <si>
    <t>May 1,
		2016</t>
  </si>
  <si>
    <t>May 01, 2016</t>
  </si>
  <si>
    <t xml:space="preserve">TRANSAMERICA SERIES TRUST Transamerica Systematic Small/Mid Cap Value VP Supplement to the Currently Effective Prospectus, Summary Prospectus and Statement of Additional Information * * * Effective on or about December 5, 2016, Thompson, Siegel &amp; Walmsley LLC will be added as a sub-adviser to Transamerica Systematic Small/Mid Cap Value VP (the “portfolio”) and will sub-advise the mid cap sleeve of the portfolio. The principal investments strategies and name of the portfolio will change and the portfolio will have a lower management fee schedule. These changes are described below. An information statement will be made available to portfolio holders which will provide certain information about the new sub-adviser and the terms of the new sub-advisory agreement. The portfolio’s investment manager, Transamerica Asset Management, Inc. (“TAM”), investment objective and benchmark index will remain the same. Systematic Financial Management, L.P. will continue to act as sub-adviser to the portfolio and will sub-advise the small cap sleeve of the portfolio. Effective on or about December 5, 2016, Transamerica Systematic Small/Mid Cap Value VP will be renamed “Transamerica Small/Mid Cap Value VP” and the following information will supplement and supersede any contrary information contained in the Prospectus, Summary Prospectus, and Statement of Additional Information concerning the portfolio: PRINCIPAL INVESTMENT STRATEGIES: The portfolio’s sub-advisers, Systematic Financial Management, L.P. and Thompson, Siegel &amp; Walmsley LLC (the “sub-advisers”), seek to achieve the portfolio’s objective by investing, under normal circumstances, at least 80% of the portfolio’s net assets (plus the amount of borrowings, if any, for investment purposes) in small- and mid-cap equity securities (U.S. equity securities, American Depositary Receipts (“ADRs”) and foreign securities trading on U.S. markets). The portfolio defines small- and mid-cap equities as companies whose market capitalization falls within the range of securities comprising the Russell 2000 ® ® The portfolio emphasizes investments in common stocks. The portfolio generally will invest in small- and mid-cap equities. Thompson, Siegel &amp; Walmsley LLC is the sub-adviser for the mid cap sleeve. In the mid-cap sleeve the sub-adviser seeks to invest in companies it believes present a value or potential worth that is not recognized by prevailing market prices or that have experienced some fundamental changes and are intrinsically undervalued by the investment community. The sub-adviser’s mid-cap value process uses a combination of quantitative and qualitative methods and is based on a four-factor valuation screen. Factors one and two of the screen attempt to assess a company’s discount to private market value relative to other mid-cap stocks. The third factor considers the relative earnings prospects of the company. The fourth factor involves looking at the company’s recent price action. Systematic Financial Management, L.P. is the sub-adviser for the small cap sleeve. In the small-cap sleeve, the sub-adviser generally will invest in common stocks of companies with small capitalizations that are attractively valued and possess low price cash flow ratios or, in the case of certain financial stocks, low price/earnings ratios and/or low price/book ratios. The sub-adviser’s security selection process generally favors companies with strong operating cash flow, strong free cash flow, limited financial leverage and strong debt coverage. Trends in balance sheet items including inventories, accounts receivable, and payables are scrutinized as well. The sub-adviser also reviews the company’s products/services, market position, industry condition, financial and accounting policies and quality of management. The portfolio’s investment methodology unifies what both sub-advisers deem to be the best attributes of quantitative screening and fundamental research in an integrated and repeatable process designed to outperform the Russell 2500 ® The portfolio may invest up to 10% of its total assets in the securities of foreign issuers, including ADRs and foreign securities trading on U.S. markets. An issuer that is a Russell 3000 ® * * * Investors Should Retain this Supplement for Future Reference October 11, 2016 </t>
  </si>
  <si>
    <t>Supplement [Text Block]</t>
  </si>
  <si>
    <t>tst_SupplementTextBlock</t>
  </si>
  <si>
    <t>Transamerica Systematic Small/Mid Cap Value VP</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778207</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2T17:28:08Z</dcterms:created>
  <dcterms:modified xmlns:dcterms="http://purl.org/dc/terms/" xmlns:xsi="http://www.w3.org/2001/XMLSchema-instance" xsi:type="dcterms:W3CDTF">2016-12-22T17:28:08Z</dcterms:modified>
</cp:coreProperties>
</file>